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Operations" sheetId="7" r:id="rId7"/>
    <s:sheet name="Significant Accounting Policies" sheetId="8" r:id="rId8"/>
    <s:sheet name="Cash" sheetId="9" r:id="rId9"/>
    <s:sheet name="Commissions Receivable" sheetId="10" r:id="rId10"/>
    <s:sheet name="Fiduciary Asset" sheetId="11" r:id="rId11"/>
    <s:sheet name="Fair Value of Investments and I" sheetId="12" r:id="rId12"/>
    <s:sheet name="Due To Directors" sheetId="13" r:id="rId13"/>
    <s:sheet name="Stock-based Compensation" sheetId="14" r:id="rId14"/>
    <s:sheet name="Related Party Transaction" sheetId="15" r:id="rId15"/>
    <s:sheet name="Income Taxes" sheetId="16" r:id="rId16"/>
    <s:sheet name="Loans Receivable" sheetId="17" r:id="rId17"/>
    <s:sheet name="Long-term Loans" sheetId="18" r:id="rId18"/>
    <s:sheet name="Non-controlling Interest" sheetId="19" r:id="rId19"/>
    <s:sheet name="Subsequent Event" sheetId="20" r:id="rId20"/>
    <s:sheet name="Significant Accounting Polici21" sheetId="21" r:id="rId21"/>
    <s:sheet name="Cash (Tables)" sheetId="22" r:id="rId22"/>
    <s:sheet name="Commissions Receivable (Tables)" sheetId="23" r:id="rId23"/>
    <s:sheet name="Fair Value of Investments and24" sheetId="24" r:id="rId24"/>
    <s:sheet name="Due To Directors (Tables)" sheetId="25" r:id="rId25"/>
    <s:sheet name="Related Party Transaction (Tabl" sheetId="26" r:id="rId26"/>
    <s:sheet name="Income Taxes (Tables)" sheetId="27" r:id="rId27"/>
    <s:sheet name="Cash (Details)" sheetId="28" r:id="rId28"/>
    <s:sheet name="Commissions Receivable (Details" sheetId="29" r:id="rId29"/>
    <s:sheet name="Fiduciary Asset (Details Narrat" sheetId="30" r:id="rId30"/>
    <s:sheet name="Fair Value of Investments and31" sheetId="31" r:id="rId31"/>
    <s:sheet name="Fair Value of Investments and32" sheetId="32" r:id="rId32"/>
    <s:sheet name="Fair Value of Investments and33" sheetId="33" r:id="rId33"/>
    <s:sheet name="Due To Directors (Details)" sheetId="34" r:id="rId34"/>
    <s:sheet name="Stock-based Compensation (Detai" sheetId="35" r:id="rId35"/>
    <s:sheet name="Related Party Transaction (Deta" sheetId="36" r:id="rId36"/>
    <s:sheet name="Income Taxes (Details)" sheetId="37" r:id="rId37"/>
    <s:sheet name="Income Taxes (Details 1)" sheetId="38" r:id="rId38"/>
    <s:sheet name="Income Taxes (Details Narrative" sheetId="39" r:id="rId39"/>
    <s:sheet name="Loans Receivable (Details Narra" sheetId="40" r:id="rId40"/>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Aug. 15, 2016</t>
  </si>
  <si>
    <t>Document And Entity Information</t>
  </si>
  <si>
    <t>Entity Registrant Name</t>
  </si>
  <si>
    <t>ALCO,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Short-term investment</t>
  </si>
  <si>
    <t>Commissions receivable, net</t>
  </si>
  <si>
    <t>Enrollment fee receivable</t>
  </si>
  <si>
    <t>Fiduciary asset</t>
  </si>
  <si>
    <t>Loan receivable</t>
  </si>
  <si>
    <t>Total Current Assets</t>
  </si>
  <si>
    <t>Property, plant and equipment, net</t>
  </si>
  <si>
    <t>Goodwill</t>
  </si>
  <si>
    <t>Other Non-Current Assets:</t>
  </si>
  <si>
    <t>Deposits and prepayment</t>
  </si>
  <si>
    <t>Marketable securities</t>
  </si>
  <si>
    <t>Other receivable</t>
  </si>
  <si>
    <t>Total Other Non-current Assets</t>
  </si>
  <si>
    <t>Total Assets</t>
  </si>
  <si>
    <t>Current Liabilities:</t>
  </si>
  <si>
    <t>Trade accounts payable</t>
  </si>
  <si>
    <t>Claim payable</t>
  </si>
  <si>
    <t>Other payable</t>
  </si>
  <si>
    <t>Accrued expenses</t>
  </si>
  <si>
    <t>Tax payable</t>
  </si>
  <si>
    <t>Due to directors</t>
  </si>
  <si>
    <t>Long-term loans, current</t>
  </si>
  <si>
    <t>Total Current Liabilities</t>
  </si>
  <si>
    <t>Non-current Liabilities</t>
  </si>
  <si>
    <t>Long-term loans, non-current</t>
  </si>
  <si>
    <t>Total Non-current Liabilities</t>
  </si>
  <si>
    <t>Total Liabilities</t>
  </si>
  <si>
    <t>COMMITMENTS AND CONTINGENCIES</t>
  </si>
  <si>
    <t xml:space="preserve"> </t>
  </si>
  <si>
    <t>ALCO, Inc. Shareholders' Equity:</t>
  </si>
  <si>
    <t>Preferred stock, par value $0.01, 5,000,000 shares authorized; no shares issued and outstanding</t>
  </si>
  <si>
    <t>Common stock, par value $0.001, 50,000,000 shares authorized; 10,361,500 shares issued and outstanding at June 30, 2016 and December 31, 2015</t>
  </si>
  <si>
    <t>Additional paid-in capital</t>
  </si>
  <si>
    <t>Accumulated other comprehensive loss</t>
  </si>
  <si>
    <t>Retained earnings</t>
  </si>
  <si>
    <t>Total ALCO, Inc. Shareholders' Equity</t>
  </si>
  <si>
    <t>Non-controlling interest</t>
  </si>
  <si>
    <t>Total Stockholder's Equity</t>
  </si>
  <si>
    <t>Total Liabilities and Equity</t>
  </si>
  <si>
    <t>CONSOLIDATED BALANCE SHEETS (Parenthetical) - $ / shares</t>
  </si>
  <si>
    <t>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NAUDITED) - USD ($)</t>
  </si>
  <si>
    <t>3 Months Ended</t>
  </si>
  <si>
    <t>Jun. 30, 2015</t>
  </si>
  <si>
    <t>Revenues</t>
  </si>
  <si>
    <t>Commission income</t>
  </si>
  <si>
    <t>Consulting income</t>
  </si>
  <si>
    <t>Enrollment fee income</t>
  </si>
  <si>
    <t>Total Revenues</t>
  </si>
  <si>
    <t>Operating Expenses</t>
  </si>
  <si>
    <t>Salaries</t>
  </si>
  <si>
    <t>Travel expenses</t>
  </si>
  <si>
    <t>Rents</t>
  </si>
  <si>
    <t>Bad debt expenses (recovery)</t>
  </si>
  <si>
    <t>Depreciation and amortization</t>
  </si>
  <si>
    <t>Other general and administrative</t>
  </si>
  <si>
    <t>Total Operating Expenses</t>
  </si>
  <si>
    <t>Loss from Operations</t>
  </si>
  <si>
    <t>Other Income (Expense)</t>
  </si>
  <si>
    <t>Interest income</t>
  </si>
  <si>
    <t>Investment income</t>
  </si>
  <si>
    <t>Interest expense</t>
  </si>
  <si>
    <t>Other income</t>
  </si>
  <si>
    <t>Total Other Income</t>
  </si>
  <si>
    <t>Loss Before Provision for Income Taxes</t>
  </si>
  <si>
    <t>Provision for Income Taxes</t>
  </si>
  <si>
    <t>Net Loss</t>
  </si>
  <si>
    <t>Less: Net income attributable to the non-controlling interest</t>
  </si>
  <si>
    <t>Net Loss Attributable to ALCO, Inc.</t>
  </si>
  <si>
    <t>Comprehensive Income (Loss):</t>
  </si>
  <si>
    <t>Net loss</t>
  </si>
  <si>
    <t>Other Comprehensive Income (Loss)</t>
  </si>
  <si>
    <t>Foreign currency translation adjustments</t>
  </si>
  <si>
    <t>Comprehensive Loss</t>
  </si>
  <si>
    <t>Less: comprehensive income attributable to non-controlling interest</t>
  </si>
  <si>
    <t>Comprehensive Loss Attributable to ALCO. Inc.</t>
  </si>
  <si>
    <t>Basic and Fully Diluted Earnings per Share</t>
  </si>
  <si>
    <t>Net loss attributable to ALCO, Inc. common shareholders</t>
  </si>
  <si>
    <t>Weighted Average Shares Outstanding</t>
  </si>
  <si>
    <t>CONSOLIDATED STATEMENT OF CHANGES IN EQUITY  (UNAUDITED) - 6 months ended Jun. 30, 2016 - USD ($)</t>
  </si>
  <si>
    <t>Common Stock</t>
  </si>
  <si>
    <t>Additional Paid-In Capital</t>
  </si>
  <si>
    <t>Accumulated Other Comprehensive Income (Loss)</t>
  </si>
  <si>
    <t>Retained Earnings</t>
  </si>
  <si>
    <t>Total Shareholders' Equity</t>
  </si>
  <si>
    <t>Non-controlling Interest</t>
  </si>
  <si>
    <t>Total</t>
  </si>
  <si>
    <t>Beginning Balance, Shares at Dec. 31, 2015</t>
  </si>
  <si>
    <t>Beginning Balance, Amount at Dec. 31, 2015</t>
  </si>
  <si>
    <t>Stock-based compensation</t>
  </si>
  <si>
    <t>Unrealized loss on marketable securities</t>
  </si>
  <si>
    <t>Net income (loss)</t>
  </si>
  <si>
    <t>Dividends paid</t>
  </si>
  <si>
    <t>Ending Balance, Shares at Jun. 30, 2016</t>
  </si>
  <si>
    <t>Ending Balance, Amount at Jun. 30, 2016</t>
  </si>
  <si>
    <t>CONSOLIDATED STATEMENTS OF CASH FLOWS (UNAUDITED) - USD ($)</t>
  </si>
  <si>
    <t>Operating Activities</t>
  </si>
  <si>
    <t>Adjustments to reconcile net loss to net cash used in operating activities:</t>
  </si>
  <si>
    <t>Bad debt recovery</t>
  </si>
  <si>
    <t>Depreciation expense</t>
  </si>
  <si>
    <t>Amortization expense</t>
  </si>
  <si>
    <t>Stock dividend received</t>
  </si>
  <si>
    <t>Changes in operating assets and liabilities:</t>
  </si>
  <si>
    <t>(Increase)/Decrease in commission receivable</t>
  </si>
  <si>
    <t>Decrease in enrolment fee receivable</t>
  </si>
  <si>
    <t>(Increase)/Decrease in deposit and prepayment</t>
  </si>
  <si>
    <t>(Increase)/Decrease in fiduciary asset</t>
  </si>
  <si>
    <t>Decrease in other receivable</t>
  </si>
  <si>
    <t>Decrease in tax receivable</t>
  </si>
  <si>
    <t>Increase/(Decrease) in accounts payable</t>
  </si>
  <si>
    <t>Increase in claims payable</t>
  </si>
  <si>
    <t>Increase in other payable</t>
  </si>
  <si>
    <t>Decrease in accrued expenses</t>
  </si>
  <si>
    <t>Net cash used in operating activities</t>
  </si>
  <si>
    <t>Investing Activities</t>
  </si>
  <si>
    <t>Loan repayment from third parties</t>
  </si>
  <si>
    <t>Cash paid for purchase of fixed assets</t>
  </si>
  <si>
    <t>Net cash provided by (used in) investing activities</t>
  </si>
  <si>
    <t>Financing Activities</t>
  </si>
  <si>
    <t>Dividend paid to minority shareholders</t>
  </si>
  <si>
    <t>Repayment of obligations under long-term loans</t>
  </si>
  <si>
    <t>Borrowings on related party debt</t>
  </si>
  <si>
    <t>Principal payments on related party debt</t>
  </si>
  <si>
    <t>Net cash used in financing activities</t>
  </si>
  <si>
    <t>Net increase/(decrease) in cash and cash equivalents</t>
  </si>
  <si>
    <t>Effect of exchange rate changes on cash and cash equivalents</t>
  </si>
  <si>
    <t>Cash and cash equivalent at beginning of period</t>
  </si>
  <si>
    <t>Cash and cash equivalent at end of period</t>
  </si>
  <si>
    <t>Supplemental Disclosures of Cash Flow Information:</t>
  </si>
  <si>
    <t>Interest paid</t>
  </si>
  <si>
    <t>Income taxes paid</t>
  </si>
  <si>
    <t>Non-Cash Transactions</t>
  </si>
  <si>
    <t>Dividend received</t>
  </si>
  <si>
    <t>Acquisition of assets by long-term loans</t>
  </si>
  <si>
    <t>Change in fair value for available-for-sales securities</t>
  </si>
  <si>
    <t>Organization and Operations</t>
  </si>
  <si>
    <t>Notes to Financial Statements</t>
  </si>
  <si>
    <t>Note 1 - Organization and Operations</t>
  </si>
  <si>
    <t>Description of Business and Basis of Presentation ALCO, Inc. ("ALCO," "we,"
"us," the "Company") was incorporated under the laws of the State of Nevada on June 7, 1999 as Seahorse, Inc.
and changed its name to Lotus Capital Corp. ("Lotus") on September 20, 2004. The Company changed its name to ALCO, Inc.
on February 13, 2006. The accompanying unaudited consolidated financial
statements have been prepared in accordance with generally accepted accounting principles in the United States of America ("US
GAAP") for interim financial information and with the SEC instructions to Form 10-Q. Accordingly, they do not include all
of the information and footnotes required by generally accepted accounting principles for complete financial statements. In the
opinion of management, all adjustments (consisting of only normal recurring adjustments) considered necessary for a fair presentation
have been included. Results for the six-month period ended June 30, 2016 are not necessarily indicative of the results that may
be expected for the year ending December 31, 2016. For further information, refer to the consolidated financial statements and
footnotes thereto included in ALCO's Annual Report on Form 10-K for the year ended December 31, 2015. The consolidated financial statements include
the accounts of the Company and all its majority-owned subsidiaries which require consolidation. Inter-company transactions have
been eliminated in consolidation.</t>
  </si>
  <si>
    <t>Significant Accounting Policies</t>
  </si>
  <si>
    <t>Note 2 - Significant Accounting Policies</t>
  </si>
  <si>
    <t>For significant accounting policies, see notes
to the consolidated financial statements included in the Company's annual report of Form 10-K for the year ended December 31, 2015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Foreign Currency and Other Comprehensive
Loss The accompanying financial statements are presented
in United States (US) dollars. The functional currency of Andrew Liu &amp; Co Ltd ("ALC"), Chang An Consultants Ltd ("CAC")
and Edushipasia Limite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the three-month period of 2016 and the year of 2015. Thus, the consistent exchange rate used has
been 7.80 HK$ per each US dollar. Since there have been no greater fluctuations in the exchange rate, there is no gain or loss
from foreign currency translation and no resulting other comprehensive income or loss. Foreign currency transactions are those that
required settlement in a currency other than HK$. Gain or loss from foreign currency transactions, or exchange loss, are recognized
in income in the period they occur. The functional currency of Shanghai Heshili
Broker Co. Limited ("SHB") and AL Marine Consulting Services (Shanghai) Lt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CNY into US Dollars for the purposes of preparing the consolidated financial statements were as follows: Balance sheet items, as of period-end date:
US$0.15010:CNY1 Amounts included in the statements of operations
and comprehensive loss, statement of changes in equity and statements of cash flows for the period: US$0.15238:CNY1 The functional currency of ALCO Insurance Brokers
Pte Limited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SGD into US Dollars for the purposes of preparing the consolidated financial statements were as follows: Balance sheet items, as of period-end date:
US$0.73872:SGD1 Amounts included in the statements of operations
and comprehensive loss, statement of changes in equity and statements of cash flows for the period: US$0.72401:SGD1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six-month period ended June 30, 2016 and 2015. Recent Accounting Pronouncements In March 2016, the FASB issued ASU 2016-09,
"Compensation - Stock Compensation (Topic 718): Improvements to Employee Share-Based Payment Accounting". Several aspects
of the accounting for share-based payment award transactions are simplified in the amendments, including: (a) income tax consequences;
(b) classification of awards as either equity or liabilities; and (c) classification on the statement of cash flows. The amendments
also simplify the accounting for private companies: 1. Private companies can now apply a practical expedient to estimate the expected
term for all awards with performance or service conditions that have certain characteristics. 2. Private companies can now make
a one-time election to switch from measuring all liability-classified awards at fair value to measuring them at intrinsic value.
The Company is currently in the process of evaluating the impact of the adoption on its consolidated financial stat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Cash</t>
  </si>
  <si>
    <t>Note 3 - Cash</t>
  </si>
  <si>
    <t>June 30, December 31,
2016 2015
Cash consist of the following:
Cash in hand $ 51,885 $ 33,447
Cash in bank - Saving &amp; Checking
China Construction Bank (Asia) (formerly known as Bank of America (Asia)) 2,288,049 1,963,472
United Overseas Bank 592,713 344,723
Bank of China 160,570 253,907
Sun Hung Kei Financial 300 87
Bank of Shanghai 343,236 399,058
Industrial and Commercial Bank of China 80 82
$ 3,436,833 $ 2,994,776 Cash balances are held principally at one financial
institution and are not insured. The Company believes it mitigates its risk by investing in or through major financial institutions.
Recoverability is dependent upon the performance of the institution. Although the cash balances are not insured, however, starting
in September 2006, cash balances (except accounts with overdraft facilities) are protected by the Deposit Protection Scheme which
is maintaining by the Hong Kong Deposit Protection Board, an independent statutory body established under the Deposit Protection
Scheme Ordinance (Cap. 581). Under the scheme, compensation up to a limit
of HK$100,000 (approximately $12,821) per depositor would be paid from the scheme to depositor if the bank with which the depositor
holds his/her eligible deposits fails. On October 14, 2008, the Hong Kong Government announced that they would use the Exchange
Fund to guarantee the repayment of all customer deposits held in authorized institutions in Hong Kong, following the principles
of the Deposit Protection Scheme. This action began on October 14, 2008 and expired at the end of 2010. Following the enactment
of the Deposit Protection Scheme (Amendment) Ordinance 2010 in June 2010, the protection limit of the Deposit Protection Scheme
is increased from HK$100,000 per depositor to HK$500,000 (approximately $64,103) per depositor effective from January 1, 2011.</t>
  </si>
  <si>
    <t>Commissions Receivable</t>
  </si>
  <si>
    <t>Note 4 - Commissions Receivable</t>
  </si>
  <si>
    <t xml:space="preserve">June 30, December 31,
2016 2015
Commissions receivable consist of the following:
Commissions receivable $ 663,566 $ 630,268
Less: allowances for doubtful accounts (149,579 ) (179,016 )
$ 513,987 $ 451,252 </t>
  </si>
  <si>
    <t>Fiduciary Asset</t>
  </si>
  <si>
    <t>Note 5 - Fiduciary Asset</t>
  </si>
  <si>
    <t>Fiduciary assets are cash balances held by
a bank, mainly consisting of premiums collected from customers and payable to insurers, and claims received from insurers and payable
to policyholders. When the Company receives a premium from a
customer, it debits the lump sum amount into one bank account and establishes a schedule to keep track of the amount of premium
payable to the insurer. At the monthly closing, the Company reclassifies the amount of premium payable to insurers as fiduciary
assets. Also, when the Company receives a claim on behalf of a policyholder, it debits fiduciary assets and credits claims payable
and other payables, if necessary. The fiduciary asset had a balance of $3,069,416 and $1,389,854 at June 30, 2016 and December
31, 2015, respectively.</t>
  </si>
  <si>
    <t>Fair Value of Investments and Investment Income</t>
  </si>
  <si>
    <t>Note 6 - Fair Value of Investments and Investment Income</t>
  </si>
  <si>
    <t xml:space="preserve">The Company's investments measured at fair
value on a recurring basis at June 30, 2016 and December 31, 2015 are as follows:
Fair value
June 30, 2016 December 31, 2015 Fair value Hierarchy
Assets
Marketable securities $ 266,896 $ 337,847 Level 1
Short-term investment $ 104,033 $ 98,931 Level 1 The Company's short-term investment represents
the certificate of deposit with the maturity of one year with the financial institution. Unrealized loss of $79,837 and $19,363 for
marketable securities was recognized in the other comprehensive income for the six months ended June 30, 2016 and 2015, respectively.
All these losses are related to marketable securities listed in the Hong Kong Stock Exchange. Income from marketable securities consists
of the following:
Six Months Ended June 30,
2016 2015
Dividend from marketable securities $ 13,210 12,071 </t>
  </si>
  <si>
    <t>Due To Directors</t>
  </si>
  <si>
    <t>Note 7 - Due To Directors</t>
  </si>
  <si>
    <t>June 30, December 31,
2016 2015
Due to directors consists of the following:
Andrew Liu Fu Kang $ 572 $ 1,125
John Liu Shou Kang 509 562
$ 1,081 $ 1,687 Due to director represents loans payable that
are unsecured, non-interest bearing and have no fixed terms of repayment, therefore, deemed payable on demand.</t>
  </si>
  <si>
    <t>Stock-based Compensation</t>
  </si>
  <si>
    <t>Note 8 - Stock-based Compensation</t>
  </si>
  <si>
    <t>During the six months ended June 30, 2016 and
2015, the Company recognized $3,443 and $3,093 of stock-based compensation expense, respectively.</t>
  </si>
  <si>
    <t>Related Party Transaction</t>
  </si>
  <si>
    <t>Note 9 - Related Party Transaction</t>
  </si>
  <si>
    <t xml:space="preserve">The Company rents quarters for directors in
Hong Kong and Shanghai from companies owned by directors of the Company. The relevant rent expenses consist of following:
Six Months Ended June 30,
Location Landlord 2016 2015
Shanghai Quarter Fortune Ocean and Andrew Liu Fu Kang $ 15,385 $ 15,385
$ 15,385 $ 15,385 </t>
  </si>
  <si>
    <t>Income Taxes</t>
  </si>
  <si>
    <t>Note 10 - Income Taxes</t>
  </si>
  <si>
    <t xml:space="preserve">The Company's effective tax rate for the six
months ended June 30, 2016 and 2015 was -4.54% and -10.82%, respectively. The provisions for income taxes for the periods ended
June 30, 2016 and 2015 are summarized as follows:
Six Months Ended June 30,
2016 2015
Hong Kong only:
Current $ 25,146 $ 31,467
Deferred - -
$ 25,146 $ 31,467 A reconciliation between the income tax computed
at the US statutory rate and the Company's provision for income tax is as follows:
Six Months Ended June 30,
2016 2015
U.S. statutory rate 34.00 % 34.00 %
Foreign income not recognized in the U.S. -34.00 % -34.00 %
Effect of income tax exemptions and reliefs 0.40 % - %
Effect of valuation allowance on deferred income tax assets -22.32 % -27.32 %
Effect of income tax difference under different tax jurisdictions 0.88 % - %
Hong Kong income tax rate 16.50 % 16.50 %
Provision for income tax -4.54 % -10.82 % </t>
  </si>
  <si>
    <t>Loans Receivable</t>
  </si>
  <si>
    <t>Note 11 - Loans Receivable</t>
  </si>
  <si>
    <t>On August 4, 2011, the Company's subsidiary,
ALC, entered into a loan agreement with its clients, Jian Mao International Shipping Co Ltd ("JMISCL") and Jian Xing
Intl Shipping Co Ltd ("JXISCL"). Under the loan agreement, ALC will make available to JMISCL and JXISCL an on demand
loan facility in the principal amount of up to $3,000,000. The loan is interest free and secured by the claim proceeds under a
claim filed by JMISCL and JXISCL under the terms an existing Hull &amp; Machinery insurance policy insuring a vessel owned and
managed by JMISCL and JXISCL respectively. The loan is payable upon demand at any time following settlement of the claim if the
claim proceeds are not adequate to cover the loan in full, and in any event is due and payable in full on or before August 4, 2012.
As of August 4, 2012, the balance of the loan is $1,912,000. On August 4 of each year from 2012 through
2015, ALC entered into a loan extension agreement with JMISCL and JXISCL. Under the terms of four extension agreements, the payable
due date is extended to August 4, 2016. All terms and conditions of the loan agreement and the balance of the loan remain unchanged.
During the year ended December 31, 2015, a principal amount of $500,000 was repaid and the balance of the loan is $1,412,000 as
of December 31, 2015. During the six months period ended June 30, 2016, a principal amount of $1,179,990 was repaid and the balance
of the loan is $232,010 as of June 30, 2016.</t>
  </si>
  <si>
    <t>Long-term Loans</t>
  </si>
  <si>
    <t>Note 12 - Long-term Loans</t>
  </si>
  <si>
    <t>On June 12, 2014, the Company's subsidiary,
ALC, entered into a loan agreement with Hitachi Credit (HK) Ltd in relation to the acquisition of a motor vehicle, which was pledged
to secure the loan. The total amount of the loan obtained is $32,036, bearing annual interest rate of 2.28% for 48 months. On June 22, 2015, the Company's subsidiary,
ALCO Insurance, entered into a loan agreement with DBS Bank Ltd in relation to the acquisition of a new motor vehicle, which was
pledged to secure the loan. The total amount of the loan obtained is $58,784, bearing annual interest rate of 2.28% for 60 months. The principal of the loans due within one year
is classified as current liability and included in "long-term loan, current" as of the balance sheet dates.</t>
  </si>
  <si>
    <t>Note 13 - Non-controlling Interest</t>
  </si>
  <si>
    <t>On February 17, 2016, the Company's subsidiary,
Chang An Consultants Ltd., declared dividends of HK$2,370,000, or $303,846. The Company has paid 40% of the dividends or $121,538
to the non-controlling shareholders.</t>
  </si>
  <si>
    <t>Subsequent Event</t>
  </si>
  <si>
    <t>Note 14 - Subsequent Event</t>
  </si>
  <si>
    <t>On July 1, 2016, the board of directors approved
and the Company granted an award of 13,500 shares of restricted stock to a key employee of the Company. The award was made pursuant
to the 2010 Restricted Share Stock Compensation Plan as approved by the Company's board of directors. For information about this
plan, see Note 12 of the Notes to Consolidated Financial Statements in our 2015 Form 10-K.</t>
  </si>
  <si>
    <t>Significant Accounting Policies (Policies)</t>
  </si>
  <si>
    <t>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si>
  <si>
    <t>Foreign Currency and Other Comprehensive Loss</t>
  </si>
  <si>
    <t>The accompanying financial statements are presented
in United States (US) dollars. The functional currency of Andrew Liu &amp; Co Ltd ("ALC"), Chang An Consultants Ltd ("CAC")
and Edushipasia Limite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the three-month period of 2016 and the year of 2015. Thus, the consistent exchange rate used has
been 7.80 HK$ per each US dollar. Since there have been no greater fluctuations in the exchange rate, there is no gain or loss
from foreign currency translation and no resulting other comprehensive income or loss. Foreign currency transactions are those that
required settlement in a currency other than HK$. Gain or loss from foreign currency transactions, or exchange loss, are recognized
in income in the period they occur. The functional currency of Shanghai Heshili
Broker Co. Limited ("SHB") and AL Marine Consulting Services (Shanghai) Lt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CNY into US Dollars for the purposes of preparing the consolidated financial statements were as follows: Balance sheet items, as of period-end date:
US$0.15010:CNY1 Amounts included in the statements of operations
and comprehensive loss, statement of changes in equity and statements of cash flows for the period: US$0.15238:CNY1 The functional currency of ALCO Insurance Brokers
Pte Limited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 The exchange rates used to translate amounts
in SGD into US Dollars for the purposes of preparing the consolidated financial statements were as follows: Balance sheet items, as of period-end date:
US$0.73872:SGD1 Amounts included in the statements of operations
and comprehensive loss, statement of changes in equity and statements of cash flows for the period: US$0.72401:SGD1</t>
  </si>
  <si>
    <t>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six-month period ended June 30, 2016 and 2015.</t>
  </si>
  <si>
    <t>Recent Accounting Pronouncements</t>
  </si>
  <si>
    <t>In March 2016, the FASB issued ASU 2016-09,
"Compensation - Stock Compensation (Topic 718): Improvements to Employee Share-Based Payment Accounting". Several aspects
of the accounting for share-based payment award transactions are simplified in the amendments, including: (a) income tax consequences;
(b) classification of awards as either equity or liabilities; and (c) classification on the statement of cash flows. The amendments
also simplify the accounting for private companies: 1. Private companies can now apply a practical expedient to estimate the expected
term for all awards with performance or service conditions that have certain characteristics. 2. Private companies can now make
a one-time election to switch from measuring all liability-classified awards at fair value to measuring them at intrinsic value.
The Company is currently in the process of evaluating the impact of the adoption on its consolidated financial stat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Cash (Tables)</t>
  </si>
  <si>
    <t>Cash Tables</t>
  </si>
  <si>
    <t>Schedule of Cash and Cash Equivalents</t>
  </si>
  <si>
    <t xml:space="preserve">June 30, December 31,
2016 2015
Cash consist of the following:
Cash in hand $ 51,885 $ 33,447
Cash in bank - Saving &amp; Checking
China Construction Bank (Asia) (formerly known as Bank of America (Asia)) 2,288,049 1,963,472
United Overseas Bank 592,713 344,723
Bank of China 160,570 253,907
Sun Hung Kei Financial 300 87
Bank of Shanghai 343,236 399,058
Industrial and Commercial Bank of China 80 82
$ 3,436,833 $ 2,994,776 </t>
  </si>
  <si>
    <t>Commissions Receivable (Tables)</t>
  </si>
  <si>
    <t>Commissions Receivable Tables</t>
  </si>
  <si>
    <t>Schedule of commissions receivable</t>
  </si>
  <si>
    <t>Fair Value of Investments and Investment Income (Tables)</t>
  </si>
  <si>
    <t>Fair Value Of Investments And Investment Income Tables</t>
  </si>
  <si>
    <t>Schdule of measured at fair value on a recurring basis</t>
  </si>
  <si>
    <t xml:space="preserve">The Company's investments measured at fair
value on a recurring basis at June 30, 2016 and December 31, 2015 are as follows:
Fair value
June 30, 2016 December 31, 2015 Fair value Hierarchy
Assets
Marketable securities $ 266,896 $ 337,847 Level 1
Short-term investment $ 104,033 $ 98,931 Level 1 </t>
  </si>
  <si>
    <t>Income from marketable securities</t>
  </si>
  <si>
    <t xml:space="preserve">Income from marketable securities consists
of the following:
Six Months Ended June 30,
2016 2015
Dividend from marketable securities $ 13,210 12,071 </t>
  </si>
  <si>
    <t>Due To Directors (Tables)</t>
  </si>
  <si>
    <t>Due To Directors Tables</t>
  </si>
  <si>
    <t>Due to Directors</t>
  </si>
  <si>
    <t xml:space="preserve">June 30, December 31,
2016 2015
Due to directors consists of the following:
Andrew Liu Fu Kang $ 572 $ 1,125
John Liu Shou Kang 509 562
$ 1,081 $ 1,687 </t>
  </si>
  <si>
    <t>Related Party Transaction (Tables)</t>
  </si>
  <si>
    <t>Related Party Transaction Tables</t>
  </si>
  <si>
    <t>Schedule of Rent Expense</t>
  </si>
  <si>
    <t>Income Taxes (Tables)</t>
  </si>
  <si>
    <t>Income Taxes Tables</t>
  </si>
  <si>
    <t>Schedule of Components of Income Tax Expense (Benefit)</t>
  </si>
  <si>
    <t xml:space="preserve">The provisions for income taxes for the periods
ended June 30, 2016 and 2015 are summarized as follows:
Six Months Ended June 30,
2016 2015
Hong Kong only:
Current $ 25,146 $ 31,467
Deferred - -
$ 25,146 $ 31,467 </t>
  </si>
  <si>
    <t>Schedule of Effective Income Tax Rate Reconciliation</t>
  </si>
  <si>
    <t xml:space="preserve">A reconciliation between the income tax computed
at the US statutory rate and the Company's provision for income tax is as follows:
Six Months Ended June 30,
2016 2015
U.S. statutory rate 34.00 % 34.00 %
Foreign income not recognized in the U.S. -34.00 % -34.00 %
Effect of income tax exemptions and reliefs 0.40 % - %
Effect of valuation allowance on deferred income tax assets -22.32 % -27.32 %
Effect of income tax difference under different tax jurisdictions 0.88 % - %
Hong Kong income tax rate 16.50 % 16.50 %
Provision for income tax -4.54 % -10.82 % </t>
  </si>
  <si>
    <t>Cash (Details) - USD ($)</t>
  </si>
  <si>
    <t>Dec. 31, 2014</t>
  </si>
  <si>
    <t>Cash And Cash Equivalents</t>
  </si>
  <si>
    <t>China Construction Bank (Asia) (formerly known as Bank of America (Asia))</t>
  </si>
  <si>
    <t>United Overseas Bank</t>
  </si>
  <si>
    <t>Bank of China</t>
  </si>
  <si>
    <t>Sun Hung Kei Financial</t>
  </si>
  <si>
    <t>Bank of Shanghai</t>
  </si>
  <si>
    <t>Industrial and Commercial Bank of China</t>
  </si>
  <si>
    <t>Commissions Receivable (Details) - USD ($)</t>
  </si>
  <si>
    <t>Commissions Receivable Details</t>
  </si>
  <si>
    <t>Commission Receivable Gross</t>
  </si>
  <si>
    <t>Less: allowances for doubtful accounts</t>
  </si>
  <si>
    <t>Commissions Receivable, Net</t>
  </si>
  <si>
    <t>Fiduciary Asset (Details Narrative) - USD ($)</t>
  </si>
  <si>
    <t>Fiduciary Asset Details Narrative</t>
  </si>
  <si>
    <t>Fair Value of Investments and Investment Income (Details) - USD ($)</t>
  </si>
  <si>
    <t>Short-Term Investment</t>
  </si>
  <si>
    <t>Marketable Securities</t>
  </si>
  <si>
    <t>Fair Value of Investments and Investment Income (Details 1) - USD ($)</t>
  </si>
  <si>
    <t>Fair Value Of Investments And Investment Income Details 1</t>
  </si>
  <si>
    <t>Dividend from marketable securities</t>
  </si>
  <si>
    <t>Fair Value of Investments and Investment Income (Details Narrative) - USD ($)</t>
  </si>
  <si>
    <t>Fair Value Of Investments And Investment Income Details Narrative</t>
  </si>
  <si>
    <t>Change In Fair Value For Available-For-Sales Securities</t>
  </si>
  <si>
    <t>Due To Directors (Details) - USD ($)</t>
  </si>
  <si>
    <t>Andrew Liu Fu Kang</t>
  </si>
  <si>
    <t>John Liu Shou Kang</t>
  </si>
  <si>
    <t>Stock-based Compensation (Details Narrative) - USD ($)</t>
  </si>
  <si>
    <t>Stock-based Compensation Details Narrative</t>
  </si>
  <si>
    <t>Stock Based Compensation</t>
  </si>
  <si>
    <t>Related Party Transaction (Details) - USD ($)</t>
  </si>
  <si>
    <t>Relevant Rent Expense</t>
  </si>
  <si>
    <t>Shanghai Quarter</t>
  </si>
  <si>
    <t>Income Taxes (Details) - USD ($)</t>
  </si>
  <si>
    <t>Income Taxes Details</t>
  </si>
  <si>
    <t>Current</t>
  </si>
  <si>
    <t>Deferred</t>
  </si>
  <si>
    <t>Income Tax Expense (Benefit)</t>
  </si>
  <si>
    <t>Income Taxes (Details 1)</t>
  </si>
  <si>
    <t>Income Taxes Details 1</t>
  </si>
  <si>
    <t>U.S. statutory rate</t>
  </si>
  <si>
    <t>34.00%</t>
  </si>
  <si>
    <t>Foreign income not recognized in the U.S.</t>
  </si>
  <si>
    <t>(34.00%)</t>
  </si>
  <si>
    <t>Effect of income tax exemptions and reliefs</t>
  </si>
  <si>
    <t>0.40%</t>
  </si>
  <si>
    <t>0.00%</t>
  </si>
  <si>
    <t>Effect of valuation allowance on deferred income tax assets</t>
  </si>
  <si>
    <t>(22.32%)</t>
  </si>
  <si>
    <t>(27.32%)</t>
  </si>
  <si>
    <t>Effect of income tax difference under different tax jurisdictions</t>
  </si>
  <si>
    <t>0.88%</t>
  </si>
  <si>
    <t>Hong Kong income tax rate</t>
  </si>
  <si>
    <t>16.50%</t>
  </si>
  <si>
    <t>Provision for income tax</t>
  </si>
  <si>
    <t>(4.54%)</t>
  </si>
  <si>
    <t>(10.82%)</t>
  </si>
  <si>
    <t>Income Taxes (Details Narrative)</t>
  </si>
  <si>
    <t>Income Taxes Details Narrative</t>
  </si>
  <si>
    <t>Effective Income Tax Rate Reconciliation, Percent</t>
  </si>
  <si>
    <t>Loans Receivable (Details Narrative) - USD ($)</t>
  </si>
  <si>
    <t>12 Months Ended</t>
  </si>
  <si>
    <t>Loans Receivable Details Narrative</t>
  </si>
  <si>
    <t>Loan Receivable</t>
  </si>
  <si>
    <t>Loan Repayment From Third Par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345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375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75</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75</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75</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75</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75</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175</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175</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17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175</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v>
      </c>
    </row>
    <row spans="1:2" r="3">
      <c t="s" s="3" r="A3">
        <v>175</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436833</v>
      </c>
      <c t="n" s="7" r="C3">
        <v>2994776</v>
      </c>
    </row>
    <row spans="1:3" r="4">
      <c t="s" s="4" r="A4">
        <v>31</v>
      </c>
      <c t="n" s="6" r="B4">
        <v>104033</v>
      </c>
      <c t="n" s="6" r="C4">
        <v>98931</v>
      </c>
    </row>
    <row spans="1:3" r="5">
      <c t="s" s="4" r="A5">
        <v>32</v>
      </c>
      <c t="n" s="6" r="B5">
        <v>513987</v>
      </c>
      <c t="n" s="6" r="C5">
        <v>451252</v>
      </c>
    </row>
    <row spans="1:3" r="6">
      <c t="s" s="4" r="A6">
        <v>33</v>
      </c>
      <c t="n" s="6" r="B6">
        <v>1132</v>
      </c>
      <c t="n" s="6" r="C6">
        <v>3231</v>
      </c>
    </row>
    <row spans="1:3" r="7">
      <c t="s" s="4" r="A7">
        <v>34</v>
      </c>
      <c t="n" s="6" r="B7">
        <v>3069416</v>
      </c>
      <c t="n" s="6" r="C7">
        <v>1389854</v>
      </c>
    </row>
    <row spans="1:3" r="8">
      <c t="s" s="4" r="A8">
        <v>35</v>
      </c>
      <c t="n" s="6" r="B8">
        <v>232010</v>
      </c>
      <c t="n" s="6" r="C8">
        <v>1412000</v>
      </c>
    </row>
    <row spans="1:3" r="9">
      <c t="s" s="4" r="A9">
        <v>36</v>
      </c>
      <c t="n" s="6" r="B9">
        <v>7357411</v>
      </c>
      <c t="n" s="6" r="C9">
        <v>6350044</v>
      </c>
    </row>
    <row spans="1:3" r="10">
      <c t="s" s="4" r="A10">
        <v>37</v>
      </c>
      <c t="n" s="6" r="B10">
        <v>4080594</v>
      </c>
      <c t="n" s="6" r="C10">
        <v>4075442</v>
      </c>
    </row>
    <row spans="1:3" r="11">
      <c t="s" s="4" r="A11">
        <v>38</v>
      </c>
      <c t="n" s="6" r="B11">
        <v>72633</v>
      </c>
      <c t="n" s="6" r="C11">
        <v>69071</v>
      </c>
    </row>
    <row spans="1:3" r="12">
      <c t="s" s="3" r="A12">
        <v>39</v>
      </c>
    </row>
    <row spans="1:3" r="13">
      <c t="s" s="4" r="A13">
        <v>40</v>
      </c>
      <c t="n" s="6" r="B13">
        <v>249675</v>
      </c>
      <c t="n" s="6" r="C13">
        <v>274818</v>
      </c>
    </row>
    <row spans="1:3" r="14">
      <c t="s" s="4" r="A14">
        <v>41</v>
      </c>
      <c t="n" s="6" r="B14">
        <v>266896</v>
      </c>
      <c t="n" s="6" r="C14">
        <v>337847</v>
      </c>
    </row>
    <row spans="1:3" r="15">
      <c t="s" s="4" r="A15">
        <v>42</v>
      </c>
      <c t="n" s="6" r="B15">
        <v>48073</v>
      </c>
      <c t="n" s="6" r="C15">
        <v>94023</v>
      </c>
    </row>
    <row spans="1:3" r="16">
      <c t="s" s="4" r="A16">
        <v>43</v>
      </c>
      <c t="n" s="6" r="B16">
        <v>564644</v>
      </c>
      <c t="n" s="6" r="C16">
        <v>706688</v>
      </c>
    </row>
    <row spans="1:3" r="17">
      <c t="s" s="4" r="A17">
        <v>44</v>
      </c>
      <c t="n" s="6" r="B17">
        <v>12075282</v>
      </c>
      <c t="n" s="6" r="C17">
        <v>11201245</v>
      </c>
    </row>
    <row spans="1:3" r="18">
      <c t="s" s="3" r="A18">
        <v>45</v>
      </c>
    </row>
    <row spans="1:3" r="19">
      <c t="s" s="4" r="A19">
        <v>46</v>
      </c>
      <c t="n" s="6" r="B19">
        <v>2979532</v>
      </c>
      <c t="n" s="6" r="C19">
        <v>1370074</v>
      </c>
    </row>
    <row spans="1:3" r="20">
      <c t="s" s="4" r="A20">
        <v>47</v>
      </c>
      <c t="n" s="6" r="B20">
        <v>114114</v>
      </c>
      <c t="n" s="6" r="C20">
        <v>33577</v>
      </c>
    </row>
    <row spans="1:3" r="21">
      <c t="s" s="4" r="A21">
        <v>48</v>
      </c>
      <c t="n" s="6" r="B21">
        <v>242112</v>
      </c>
      <c t="n" s="6" r="C21">
        <v>225826</v>
      </c>
    </row>
    <row spans="1:3" r="22">
      <c t="s" s="4" r="A22">
        <v>49</v>
      </c>
      <c t="n" s="6" r="B22">
        <v>21328</v>
      </c>
      <c t="n" s="6" r="C22">
        <v>146079</v>
      </c>
    </row>
    <row spans="1:3" r="23">
      <c t="s" s="4" r="A23">
        <v>50</v>
      </c>
      <c t="n" s="6" r="B23">
        <v>46505</v>
      </c>
      <c t="n" s="6" r="C23">
        <v>28461</v>
      </c>
    </row>
    <row spans="1:3" r="24">
      <c t="s" s="4" r="A24">
        <v>51</v>
      </c>
      <c t="n" s="6" r="B24">
        <v>1081</v>
      </c>
      <c t="n" s="6" r="C24">
        <v>1687</v>
      </c>
    </row>
    <row spans="1:3" r="25">
      <c t="s" s="4" r="A25">
        <v>52</v>
      </c>
      <c t="n" s="6" r="B25">
        <v>19978</v>
      </c>
      <c t="n" s="6" r="C25">
        <v>18932</v>
      </c>
    </row>
    <row spans="1:3" r="26">
      <c t="s" s="4" r="A26">
        <v>53</v>
      </c>
      <c t="n" s="6" r="B26">
        <v>3424650</v>
      </c>
      <c t="n" s="6" r="C26">
        <v>1824636</v>
      </c>
    </row>
    <row spans="1:3" r="27">
      <c t="s" s="3" r="A27">
        <v>54</v>
      </c>
    </row>
    <row spans="1:3" r="28">
      <c t="s" s="4" r="A28">
        <v>55</v>
      </c>
      <c t="n" s="6" r="B28">
        <v>41791</v>
      </c>
      <c t="n" s="6" r="C28">
        <v>49858</v>
      </c>
    </row>
    <row spans="1:3" r="29">
      <c t="s" s="4" r="A29">
        <v>56</v>
      </c>
      <c t="n" s="6" r="B29">
        <v>41791</v>
      </c>
      <c t="n" s="6" r="C29">
        <v>49858</v>
      </c>
    </row>
    <row spans="1:3" r="30">
      <c t="s" s="4" r="A30">
        <v>57</v>
      </c>
      <c t="n" s="6" r="B30">
        <v>3466441</v>
      </c>
      <c t="n" s="6" r="C30">
        <v>1874494</v>
      </c>
    </row>
    <row spans="1:3" r="31">
      <c t="s" s="4" r="A31">
        <v>58</v>
      </c>
      <c t="s" s="4" r="B31">
        <v>59</v>
      </c>
      <c t="s" s="4" r="C31">
        <v>59</v>
      </c>
    </row>
    <row spans="1:3" r="32">
      <c t="s" s="3" r="A32">
        <v>60</v>
      </c>
    </row>
    <row spans="1:3" r="33">
      <c t="s" s="4" r="A33">
        <v>61</v>
      </c>
      <c t="s" s="4" r="B33">
        <v>59</v>
      </c>
      <c t="s" s="4" r="C33">
        <v>59</v>
      </c>
    </row>
    <row spans="1:3" r="34">
      <c t="s" s="4" r="A34">
        <v>62</v>
      </c>
      <c t="n" s="6" r="B34">
        <v>10362</v>
      </c>
      <c t="n" s="6" r="C34">
        <v>10362</v>
      </c>
    </row>
    <row spans="1:3" r="35">
      <c t="s" s="4" r="A35">
        <v>63</v>
      </c>
      <c t="n" s="6" r="B35">
        <v>358415</v>
      </c>
      <c t="n" s="6" r="C35">
        <v>354972</v>
      </c>
    </row>
    <row spans="1:3" r="36">
      <c t="s" s="4" r="A36">
        <v>64</v>
      </c>
      <c t="n" s="6" r="B36">
        <v>-101926</v>
      </c>
      <c t="n" s="6" r="C36">
        <v>-70519</v>
      </c>
    </row>
    <row spans="1:3" r="37">
      <c t="s" s="4" r="A37">
        <v>65</v>
      </c>
      <c t="n" s="6" r="B37">
        <v>8099271</v>
      </c>
      <c t="n" s="6" r="C37">
        <v>8724632</v>
      </c>
    </row>
    <row spans="1:3" r="38">
      <c t="s" s="4" r="A38">
        <v>66</v>
      </c>
      <c t="n" s="6" r="B38">
        <v>8366122</v>
      </c>
      <c t="n" s="6" r="C38">
        <v>9019447</v>
      </c>
    </row>
    <row spans="1:3" r="39">
      <c t="s" s="4" r="A39">
        <v>67</v>
      </c>
      <c t="n" s="6" r="B39">
        <v>242719</v>
      </c>
      <c t="n" s="6" r="C39">
        <v>307304</v>
      </c>
    </row>
    <row spans="1:3" r="40">
      <c t="s" s="4" r="A40">
        <v>68</v>
      </c>
      <c t="n" s="6" r="B40">
        <v>8608841</v>
      </c>
      <c t="n" s="6" r="C40">
        <v>9326751</v>
      </c>
    </row>
    <row spans="1:3" r="41">
      <c t="s" s="4" r="A41">
        <v>69</v>
      </c>
      <c t="n" s="7" r="B41">
        <v>12075282</v>
      </c>
      <c t="n" s="7" r="C41">
        <v>11201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75</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2</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v>
      </c>
    </row>
    <row spans="1:2" r="3">
      <c t="s" s="3" r="A3">
        <v>244</v>
      </c>
    </row>
    <row spans="1:2" r="4">
      <c t="s" s="4" r="A4">
        <v>245</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252</v>
      </c>
      <c t="s" s="2" r="B1">
        <v>2</v>
      </c>
      <c t="s" s="2" r="C1">
        <v>28</v>
      </c>
      <c t="s" s="2" r="D1">
        <v>82</v>
      </c>
      <c t="s" s="2" r="E1">
        <v>253</v>
      </c>
    </row>
    <row spans="1:5" r="2">
      <c t="s" s="4" r="A2">
        <v>181</v>
      </c>
      <c t="n" s="7" r="B2">
        <v>51885</v>
      </c>
      <c t="n" s="7" r="C2">
        <v>33447</v>
      </c>
    </row>
    <row spans="1:5" r="3">
      <c t="s" s="4" r="A3">
        <v>254</v>
      </c>
      <c t="n" s="6" r="B3">
        <v>3436833</v>
      </c>
      <c t="n" s="6" r="C3">
        <v>2994776</v>
      </c>
      <c t="n" s="7" r="D3">
        <v>3389328</v>
      </c>
      <c t="n" s="7" r="E3">
        <v>4048846</v>
      </c>
    </row>
    <row spans="1:5" r="4">
      <c t="s" s="4" r="A4">
        <v>255</v>
      </c>
    </row>
    <row spans="1:5" r="5">
      <c t="s" s="4" r="A5">
        <v>254</v>
      </c>
      <c t="n" s="6" r="B5">
        <v>2288049</v>
      </c>
      <c t="n" s="6" r="C5">
        <v>1963472</v>
      </c>
    </row>
    <row spans="1:5" r="6">
      <c t="s" s="4" r="A6">
        <v>256</v>
      </c>
    </row>
    <row spans="1:5" r="7">
      <c t="s" s="4" r="A7">
        <v>254</v>
      </c>
      <c t="n" s="6" r="B7">
        <v>592713</v>
      </c>
      <c t="n" s="6" r="C7">
        <v>344723</v>
      </c>
    </row>
    <row spans="1:5" r="8">
      <c t="s" s="4" r="A8">
        <v>257</v>
      </c>
    </row>
    <row spans="1:5" r="9">
      <c t="s" s="4" r="A9">
        <v>254</v>
      </c>
      <c t="n" s="6" r="B9">
        <v>160570</v>
      </c>
      <c t="n" s="6" r="C9">
        <v>253907</v>
      </c>
    </row>
    <row spans="1:5" r="10">
      <c t="s" s="4" r="A10">
        <v>258</v>
      </c>
    </row>
    <row spans="1:5" r="11">
      <c t="s" s="4" r="A11">
        <v>254</v>
      </c>
      <c t="n" s="6" r="B11">
        <v>300</v>
      </c>
      <c t="n" s="6" r="C11">
        <v>87</v>
      </c>
    </row>
    <row spans="1:5" r="12">
      <c t="s" s="4" r="A12">
        <v>259</v>
      </c>
    </row>
    <row spans="1:5" r="13">
      <c t="s" s="4" r="A13">
        <v>254</v>
      </c>
      <c t="n" s="6" r="B13">
        <v>343236</v>
      </c>
      <c t="n" s="6" r="C13">
        <v>399058</v>
      </c>
    </row>
    <row spans="1:5" r="14">
      <c t="s" s="4" r="A14">
        <v>260</v>
      </c>
    </row>
    <row spans="1:5" r="15">
      <c t="s" s="4" r="A15">
        <v>254</v>
      </c>
      <c t="n" s="7" r="B15">
        <v>80</v>
      </c>
      <c t="n" s="7" r="C15">
        <v>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1</v>
      </c>
      <c t="s" s="2" r="B1">
        <v>2</v>
      </c>
      <c t="s" s="2" r="C1">
        <v>28</v>
      </c>
    </row>
    <row spans="1:3" r="2">
      <c t="s" s="3" r="A2">
        <v>262</v>
      </c>
    </row>
    <row spans="1:3" r="3">
      <c t="s" s="4" r="A3">
        <v>263</v>
      </c>
      <c t="n" s="7" r="B3">
        <v>663566</v>
      </c>
      <c t="n" s="7" r="C3">
        <v>630268</v>
      </c>
    </row>
    <row spans="1:3" r="4">
      <c t="s" s="4" r="A4">
        <v>264</v>
      </c>
      <c t="n" s="6" r="B4">
        <v>-149579</v>
      </c>
      <c t="n" s="6" r="C4">
        <v>-179016</v>
      </c>
    </row>
    <row spans="1:3" r="5">
      <c t="s" s="4" r="A5">
        <v>265</v>
      </c>
      <c t="n" s="7" r="B5">
        <v>513987</v>
      </c>
      <c t="n" s="7" r="C5">
        <v>4512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28</v>
      </c>
    </row>
    <row spans="1:3" r="2">
      <c t="s" s="3" r="A2">
        <v>71</v>
      </c>
    </row>
    <row spans="1:3" r="3">
      <c t="s" s="4" r="A3">
        <v>72</v>
      </c>
      <c t="n" s="8" r="B3">
        <v>0.01</v>
      </c>
      <c t="n" s="8" r="C3">
        <v>0.01</v>
      </c>
    </row>
    <row spans="1:3" r="4">
      <c t="s" s="4" r="A4">
        <v>73</v>
      </c>
      <c t="n" s="6" r="B4">
        <v>5000000</v>
      </c>
      <c t="n" s="6" r="C4">
        <v>5000000</v>
      </c>
    </row>
    <row spans="1:3" r="5">
      <c t="s" s="4" r="A5">
        <v>74</v>
      </c>
      <c t="n" s="6" r="B5">
        <v>0</v>
      </c>
      <c t="n" s="6" r="C5">
        <v>0</v>
      </c>
    </row>
    <row spans="1:3" r="6">
      <c t="s" s="4" r="A6">
        <v>75</v>
      </c>
      <c t="n" s="6" r="B6">
        <v>0</v>
      </c>
      <c t="n" s="6" r="C6">
        <v>0</v>
      </c>
    </row>
    <row spans="1:3" r="7">
      <c t="s" s="4" r="A7">
        <v>76</v>
      </c>
      <c t="n" s="9" r="B7">
        <v>0.001</v>
      </c>
      <c t="n" s="9" r="C7">
        <v>0.001</v>
      </c>
    </row>
    <row spans="1:3" r="8">
      <c t="s" s="4" r="A8">
        <v>77</v>
      </c>
      <c t="n" s="6" r="B8">
        <v>50000000</v>
      </c>
      <c t="n" s="6" r="C8">
        <v>50000000</v>
      </c>
    </row>
    <row spans="1:3" r="9">
      <c t="s" s="4" r="A9">
        <v>78</v>
      </c>
      <c t="n" s="6" r="B9">
        <v>10361500</v>
      </c>
      <c t="n" s="6" r="C9">
        <v>10361500</v>
      </c>
    </row>
    <row spans="1:3" r="10">
      <c t="s" s="4" r="A10">
        <v>79</v>
      </c>
      <c t="n" s="6" r="B10">
        <v>10361500</v>
      </c>
      <c t="n" s="6" r="C10">
        <v>10361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6</v>
      </c>
      <c t="s" s="2" r="B1">
        <v>2</v>
      </c>
      <c t="s" s="2" r="C1">
        <v>28</v>
      </c>
    </row>
    <row spans="1:3" r="2">
      <c t="s" s="3" r="A2">
        <v>267</v>
      </c>
    </row>
    <row spans="1:3" r="3">
      <c t="s" s="4" r="A3">
        <v>187</v>
      </c>
      <c t="n" s="7" r="B3">
        <v>3069416</v>
      </c>
      <c t="n" s="7" r="C3">
        <v>13898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8</v>
      </c>
      <c t="s" s="2" r="B1">
        <v>2</v>
      </c>
      <c t="s" s="2" r="C1">
        <v>28</v>
      </c>
    </row>
    <row spans="1:3" r="2">
      <c t="s" s="4" r="A2">
        <v>269</v>
      </c>
      <c t="n" s="7" r="B2">
        <v>104033</v>
      </c>
      <c t="n" s="7" r="C2">
        <v>98931</v>
      </c>
    </row>
    <row spans="1:3" r="3">
      <c t="n" s="10" r="A3">
        <v>1</v>
      </c>
    </row>
    <row spans="1:3" r="4">
      <c t="s" s="4" r="A4">
        <v>270</v>
      </c>
      <c t="n" s="6" r="B4">
        <v>266896</v>
      </c>
      <c t="n" s="6" r="C4">
        <v>337847</v>
      </c>
    </row>
    <row spans="1:3" r="5">
      <c t="s" s="4" r="A5">
        <v>269</v>
      </c>
      <c t="n" s="7" r="B5">
        <v>104033</v>
      </c>
      <c t="n" s="7" r="C5">
        <v>989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71</v>
      </c>
      <c t="s" s="2" r="B1">
        <v>81</v>
      </c>
      <c t="s" s="2" r="D1">
        <v>1</v>
      </c>
    </row>
    <row spans="1:5" r="2">
      <c t="s" s="2" r="B2">
        <v>2</v>
      </c>
      <c t="s" s="2" r="C2">
        <v>82</v>
      </c>
      <c t="s" s="2" r="D2">
        <v>2</v>
      </c>
      <c t="s" s="2" r="E2">
        <v>82</v>
      </c>
    </row>
    <row spans="1:5" r="3">
      <c t="s" s="3" r="A3">
        <v>272</v>
      </c>
    </row>
    <row spans="1:5" r="4">
      <c t="s" s="4" r="A4">
        <v>273</v>
      </c>
      <c t="n" s="7" r="B4">
        <v>4368</v>
      </c>
      <c t="n" s="7" r="C4">
        <v>4086</v>
      </c>
      <c t="n" s="7" r="D4">
        <v>13210</v>
      </c>
      <c t="n" s="7" r="E4">
        <v>120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74</v>
      </c>
      <c t="s" s="2" r="B1">
        <v>1</v>
      </c>
    </row>
    <row spans="1:3" r="2">
      <c t="s" s="2" r="B2">
        <v>2</v>
      </c>
      <c t="s" s="2" r="C2">
        <v>82</v>
      </c>
    </row>
    <row spans="1:3" r="3">
      <c t="s" s="3" r="A3">
        <v>275</v>
      </c>
    </row>
    <row spans="1:3" r="4">
      <c t="s" s="4" r="A4">
        <v>276</v>
      </c>
      <c t="n" s="7" r="B4">
        <v>-79837</v>
      </c>
      <c t="n" s="7" r="C4">
        <v>-19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77</v>
      </c>
      <c t="s" s="2" r="B1">
        <v>2</v>
      </c>
      <c t="s" s="2" r="C1">
        <v>28</v>
      </c>
    </row>
    <row spans="1:3" r="2">
      <c t="s" s="4" r="A2">
        <v>241</v>
      </c>
      <c t="n" s="7" r="B2">
        <v>1081</v>
      </c>
      <c t="n" s="7" r="C2">
        <v>1687</v>
      </c>
    </row>
    <row spans="1:3" r="3">
      <c t="s" s="4" r="A3">
        <v>278</v>
      </c>
    </row>
    <row spans="1:3" r="4">
      <c t="s" s="4" r="A4">
        <v>241</v>
      </c>
      <c t="n" s="6" r="B4">
        <v>572</v>
      </c>
      <c t="n" s="6" r="C4">
        <v>1125</v>
      </c>
    </row>
    <row spans="1:3" r="5">
      <c t="s" s="4" r="A5">
        <v>279</v>
      </c>
    </row>
    <row spans="1:3" r="6">
      <c t="s" s="4" r="A6">
        <v>241</v>
      </c>
      <c t="n" s="7" r="B6">
        <v>509</v>
      </c>
      <c t="n" s="7" r="C6">
        <v>5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80</v>
      </c>
      <c t="s" s="2" r="B1">
        <v>1</v>
      </c>
    </row>
    <row spans="1:3" r="2">
      <c t="s" s="2" r="B2">
        <v>2</v>
      </c>
      <c t="s" s="2" r="C2">
        <v>82</v>
      </c>
    </row>
    <row spans="1:3" r="3">
      <c t="s" s="3" r="A3">
        <v>281</v>
      </c>
    </row>
    <row spans="1:3" r="4">
      <c t="s" s="4" r="A4">
        <v>282</v>
      </c>
      <c t="n" s="7" r="B4">
        <v>3443</v>
      </c>
      <c t="n" s="7" r="C4">
        <v>30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83</v>
      </c>
      <c t="s" s="2" r="B1">
        <v>1</v>
      </c>
    </row>
    <row spans="1:3" r="2">
      <c t="s" s="2" r="B2">
        <v>2</v>
      </c>
      <c t="s" s="2" r="C2">
        <v>82</v>
      </c>
    </row>
    <row spans="1:3" r="3">
      <c t="s" s="4" r="A3">
        <v>284</v>
      </c>
      <c t="n" s="7" r="B3">
        <v>15385</v>
      </c>
      <c t="n" s="7" r="C3">
        <v>15385</v>
      </c>
    </row>
    <row spans="1:3" r="4">
      <c t="s" s="4" r="A4">
        <v>285</v>
      </c>
    </row>
    <row spans="1:3" r="5">
      <c t="s" s="4" r="A5">
        <v>284</v>
      </c>
      <c t="n" s="7" r="B5">
        <v>15385</v>
      </c>
      <c t="n" s="7" r="C5">
        <v>15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286</v>
      </c>
      <c t="s" s="2" r="B1">
        <v>81</v>
      </c>
      <c t="s" s="2" r="D1">
        <v>1</v>
      </c>
    </row>
    <row spans="1:5" r="2">
      <c t="s" s="2" r="B2">
        <v>2</v>
      </c>
      <c t="s" s="2" r="C2">
        <v>82</v>
      </c>
      <c t="s" s="2" r="D2">
        <v>2</v>
      </c>
      <c t="s" s="2" r="E2">
        <v>82</v>
      </c>
    </row>
    <row spans="1:5" r="3">
      <c t="s" s="3" r="A3">
        <v>287</v>
      </c>
    </row>
    <row spans="1:5" r="4">
      <c t="s" s="4" r="A4">
        <v>288</v>
      </c>
      <c t="n" s="7" r="D4">
        <v>25146</v>
      </c>
      <c t="n" s="7" r="E4">
        <v>31467</v>
      </c>
    </row>
    <row spans="1:5" r="5">
      <c t="s" s="4" r="A5">
        <v>289</v>
      </c>
      <c t="s" s="4" r="D5">
        <v>59</v>
      </c>
      <c t="s" s="4" r="E5">
        <v>59</v>
      </c>
    </row>
    <row spans="1:5" r="6">
      <c t="s" s="4" r="A6">
        <v>290</v>
      </c>
      <c t="n" s="7" r="B6">
        <v>16993</v>
      </c>
      <c t="n" s="7" r="C6">
        <v>21660</v>
      </c>
      <c t="n" s="7" r="D6">
        <v>25146</v>
      </c>
      <c t="n" s="7" r="E6">
        <v>314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91</v>
      </c>
      <c t="s" s="2" r="B1">
        <v>1</v>
      </c>
    </row>
    <row spans="1:3" r="2">
      <c t="s" s="2" r="B2">
        <v>2</v>
      </c>
      <c t="s" s="2" r="C2">
        <v>82</v>
      </c>
    </row>
    <row spans="1:3" r="3">
      <c t="s" s="3" r="A3">
        <v>292</v>
      </c>
    </row>
    <row spans="1:3" r="4">
      <c t="s" s="4" r="A4">
        <v>293</v>
      </c>
      <c t="s" s="4" r="B4">
        <v>294</v>
      </c>
      <c t="s" s="4" r="C4">
        <v>294</v>
      </c>
    </row>
    <row spans="1:3" r="5">
      <c t="s" s="4" r="A5">
        <v>295</v>
      </c>
      <c t="s" s="4" r="B5">
        <v>296</v>
      </c>
      <c t="s" s="4" r="C5">
        <v>296</v>
      </c>
    </row>
    <row spans="1:3" r="6">
      <c t="s" s="4" r="A6">
        <v>297</v>
      </c>
      <c t="s" s="4" r="B6">
        <v>298</v>
      </c>
      <c t="s" s="4" r="C6">
        <v>299</v>
      </c>
    </row>
    <row spans="1:3" r="7">
      <c t="s" s="4" r="A7">
        <v>300</v>
      </c>
      <c t="s" s="4" r="B7">
        <v>301</v>
      </c>
      <c t="s" s="4" r="C7">
        <v>302</v>
      </c>
    </row>
    <row spans="1:3" r="8">
      <c t="s" s="4" r="A8">
        <v>303</v>
      </c>
      <c t="s" s="4" r="B8">
        <v>304</v>
      </c>
      <c t="s" s="4" r="C8">
        <v>299</v>
      </c>
    </row>
    <row spans="1:3" r="9">
      <c t="s" s="4" r="A9">
        <v>305</v>
      </c>
      <c t="s" s="4" r="B9">
        <v>306</v>
      </c>
      <c t="s" s="4" r="C9">
        <v>306</v>
      </c>
    </row>
    <row spans="1:3" r="10">
      <c t="s" s="4" r="A10">
        <v>307</v>
      </c>
      <c t="s" s="4" r="B10">
        <v>308</v>
      </c>
      <c t="s" s="4" r="C10">
        <v>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10</v>
      </c>
      <c t="s" s="2" r="B1">
        <v>1</v>
      </c>
    </row>
    <row spans="1:3" r="2">
      <c t="s" s="2" r="B2">
        <v>2</v>
      </c>
      <c t="s" s="2" r="C2">
        <v>82</v>
      </c>
    </row>
    <row spans="1:3" r="3">
      <c t="s" s="3" r="A3">
        <v>311</v>
      </c>
    </row>
    <row spans="1:3" r="4">
      <c t="s" s="4" r="A4">
        <v>312</v>
      </c>
      <c t="s" s="4" r="B4">
        <v>308</v>
      </c>
      <c t="s" s="4" r="C4">
        <v>3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1111502</v>
      </c>
      <c t="n" s="7" r="C4">
        <v>1211025</v>
      </c>
      <c t="n" s="7" r="D4">
        <v>2188903</v>
      </c>
      <c t="n" s="7" r="E4">
        <v>2442298</v>
      </c>
    </row>
    <row spans="1:5" r="5">
      <c t="s" s="4" r="A5">
        <v>85</v>
      </c>
      <c t="n" s="6" r="B5">
        <v>10683</v>
      </c>
      <c t="n" s="6" r="C5">
        <v>6006</v>
      </c>
      <c t="n" s="6" r="D5">
        <v>23782</v>
      </c>
      <c t="n" s="6" r="E5">
        <v>14384</v>
      </c>
    </row>
    <row spans="1:5" r="6">
      <c t="s" s="4" r="A6">
        <v>86</v>
      </c>
      <c t="n" s="6" r="B6">
        <v>-4409</v>
      </c>
      <c t="n" s="6" r="C6">
        <v>274</v>
      </c>
      <c t="n" s="6" r="D6">
        <v>4648</v>
      </c>
      <c t="n" s="6" r="E6">
        <v>2483</v>
      </c>
    </row>
    <row spans="1:5" r="7">
      <c t="s" s="4" r="A7">
        <v>87</v>
      </c>
      <c t="n" s="6" r="B7">
        <v>1117776</v>
      </c>
      <c t="n" s="6" r="C7">
        <v>1217305</v>
      </c>
      <c t="n" s="6" r="D7">
        <v>2217333</v>
      </c>
      <c t="n" s="6" r="E7">
        <v>2459165</v>
      </c>
    </row>
    <row spans="1:5" r="8">
      <c t="s" s="3" r="A8">
        <v>88</v>
      </c>
    </row>
    <row spans="1:5" r="9">
      <c t="s" s="4" r="A9">
        <v>89</v>
      </c>
      <c t="n" s="6" r="B9">
        <v>786475</v>
      </c>
      <c t="n" s="6" r="C9">
        <v>860980</v>
      </c>
      <c t="n" s="6" r="D9">
        <v>1714807</v>
      </c>
      <c t="n" s="6" r="E9">
        <v>1787776</v>
      </c>
    </row>
    <row spans="1:5" r="10">
      <c t="s" s="4" r="A10">
        <v>90</v>
      </c>
      <c t="n" s="6" r="B10">
        <v>96505</v>
      </c>
      <c t="n" s="6" r="C10">
        <v>98313</v>
      </c>
      <c t="n" s="6" r="D10">
        <v>181190</v>
      </c>
      <c t="n" s="6" r="E10">
        <v>177986</v>
      </c>
    </row>
    <row spans="1:5" r="11">
      <c t="s" s="4" r="A11">
        <v>91</v>
      </c>
      <c t="n" s="6" r="B11">
        <v>191904</v>
      </c>
      <c t="n" s="6" r="C11">
        <v>187438</v>
      </c>
      <c t="n" s="6" r="D11">
        <v>384016</v>
      </c>
      <c t="n" s="6" r="E11">
        <v>359008</v>
      </c>
    </row>
    <row spans="1:5" r="12">
      <c t="s" s="4" r="A12">
        <v>92</v>
      </c>
      <c t="n" s="6" r="B12">
        <v>10002</v>
      </c>
      <c t="n" s="6" r="C12">
        <v>-18237</v>
      </c>
      <c t="n" s="6" r="D12">
        <v>-1246</v>
      </c>
      <c t="n" s="6" r="E12">
        <v>-4616</v>
      </c>
    </row>
    <row spans="1:5" r="13">
      <c t="s" s="4" r="A13">
        <v>93</v>
      </c>
      <c t="n" s="6" r="B13">
        <v>49726</v>
      </c>
      <c t="n" s="6" r="C13">
        <v>43453</v>
      </c>
      <c t="n" s="6" r="D13">
        <v>103174</v>
      </c>
      <c t="n" s="6" r="E13">
        <v>84362</v>
      </c>
    </row>
    <row spans="1:5" r="14">
      <c t="s" s="4" r="A14">
        <v>94</v>
      </c>
      <c t="n" s="6" r="B14">
        <v>259690</v>
      </c>
      <c t="n" s="6" r="C14">
        <v>257944</v>
      </c>
      <c t="n" s="6" r="D14">
        <v>448741</v>
      </c>
      <c t="n" s="6" r="E14">
        <v>454266</v>
      </c>
    </row>
    <row spans="1:5" r="15">
      <c t="s" s="4" r="A15">
        <v>95</v>
      </c>
      <c t="n" s="6" r="B15">
        <v>1394302</v>
      </c>
      <c t="n" s="6" r="C15">
        <v>1429891</v>
      </c>
      <c t="n" s="6" r="D15">
        <v>2830682</v>
      </c>
      <c t="n" s="6" r="E15">
        <v>2858782</v>
      </c>
    </row>
    <row spans="1:5" r="16">
      <c t="s" s="4" r="A16">
        <v>96</v>
      </c>
      <c t="n" s="6" r="B16">
        <v>-276526</v>
      </c>
      <c t="n" s="6" r="C16">
        <v>-212586</v>
      </c>
      <c t="n" s="6" r="D16">
        <v>-613349</v>
      </c>
      <c t="n" s="6" r="E16">
        <v>-399617</v>
      </c>
    </row>
    <row spans="1:5" r="17">
      <c t="s" s="3" r="A17">
        <v>97</v>
      </c>
    </row>
    <row spans="1:5" r="18">
      <c t="s" s="4" r="A18">
        <v>98</v>
      </c>
      <c t="n" s="6" r="B18">
        <v>599</v>
      </c>
      <c t="n" s="6" r="C18">
        <v>945</v>
      </c>
      <c t="n" s="6" r="D18">
        <v>1203</v>
      </c>
      <c t="n" s="6" r="E18">
        <v>1723</v>
      </c>
    </row>
    <row spans="1:5" r="19">
      <c t="s" s="4" r="A19">
        <v>99</v>
      </c>
      <c t="n" s="6" r="B19">
        <v>4368</v>
      </c>
      <c t="n" s="6" r="C19">
        <v>4086</v>
      </c>
      <c t="n" s="6" r="D19">
        <v>13210</v>
      </c>
      <c t="n" s="6" r="E19">
        <v>12071</v>
      </c>
    </row>
    <row spans="1:5" r="20">
      <c t="s" s="4" r="A20">
        <v>100</v>
      </c>
      <c t="n" s="6" r="B20">
        <v>-697</v>
      </c>
      <c t="n" s="6" r="C20">
        <v>-484</v>
      </c>
      <c t="n" s="6" r="D20">
        <v>-1439</v>
      </c>
      <c t="n" s="6" r="E20">
        <v>-771</v>
      </c>
    </row>
    <row spans="1:5" r="21">
      <c t="s" s="4" r="A21">
        <v>101</v>
      </c>
      <c t="n" s="6" r="B21">
        <v>33390</v>
      </c>
      <c t="n" s="6" r="C21">
        <v>67202</v>
      </c>
      <c t="n" s="6" r="D21">
        <v>45988</v>
      </c>
      <c t="n" s="6" r="E21">
        <v>95885</v>
      </c>
    </row>
    <row spans="1:5" r="22">
      <c t="s" s="4" r="A22">
        <v>102</v>
      </c>
      <c t="n" s="6" r="B22">
        <v>37660</v>
      </c>
      <c t="n" s="6" r="C22">
        <v>71749</v>
      </c>
      <c t="n" s="6" r="D22">
        <v>58962</v>
      </c>
      <c t="n" s="6" r="E22">
        <v>108908</v>
      </c>
    </row>
    <row spans="1:5" r="23">
      <c t="s" s="4" r="A23">
        <v>103</v>
      </c>
      <c t="n" s="6" r="B23">
        <v>-238866</v>
      </c>
      <c t="n" s="6" r="C23">
        <v>-140837</v>
      </c>
      <c t="n" s="6" r="D23">
        <v>-554387</v>
      </c>
      <c t="n" s="6" r="E23">
        <v>-290709</v>
      </c>
    </row>
    <row spans="1:5" r="24">
      <c t="s" s="4" r="A24">
        <v>104</v>
      </c>
      <c t="n" s="6" r="B24">
        <v>16993</v>
      </c>
      <c t="n" s="6" r="C24">
        <v>21660</v>
      </c>
      <c t="n" s="6" r="D24">
        <v>25146</v>
      </c>
      <c t="n" s="6" r="E24">
        <v>31467</v>
      </c>
    </row>
    <row spans="1:5" r="25">
      <c t="s" s="4" r="A25">
        <v>105</v>
      </c>
      <c t="n" s="6" r="B25">
        <v>-255859</v>
      </c>
      <c t="n" s="6" r="C25">
        <v>-162497</v>
      </c>
      <c t="n" s="6" r="D25">
        <v>-579533</v>
      </c>
      <c t="n" s="6" r="E25">
        <v>-322176</v>
      </c>
    </row>
    <row spans="1:5" r="26">
      <c t="s" s="4" r="A26">
        <v>106</v>
      </c>
      <c t="n" s="6" r="B26">
        <v>-36188</v>
      </c>
      <c t="n" s="6" r="C26">
        <v>-42209</v>
      </c>
      <c t="n" s="6" r="D26">
        <v>-45828</v>
      </c>
      <c t="n" s="6" r="E26">
        <v>-56672</v>
      </c>
    </row>
    <row spans="1:5" r="27">
      <c t="s" s="4" r="A27">
        <v>107</v>
      </c>
      <c t="n" s="6" r="B27">
        <v>-292047</v>
      </c>
      <c t="n" s="6" r="C27">
        <v>-204706</v>
      </c>
      <c t="n" s="6" r="D27">
        <v>-625361</v>
      </c>
      <c t="n" s="6" r="E27">
        <v>-378848</v>
      </c>
    </row>
    <row spans="1:5" r="28">
      <c t="s" s="3" r="A28">
        <v>108</v>
      </c>
    </row>
    <row spans="1:5" r="29">
      <c t="s" s="4" r="A29">
        <v>109</v>
      </c>
      <c t="n" s="6" r="B29">
        <v>-255859</v>
      </c>
      <c t="n" s="6" r="C29">
        <v>-162497</v>
      </c>
      <c t="n" s="6" r="D29">
        <v>-579533</v>
      </c>
      <c t="n" s="6" r="E29">
        <v>-322176</v>
      </c>
    </row>
    <row spans="1:5" r="30">
      <c t="s" s="3" r="A30">
        <v>110</v>
      </c>
    </row>
    <row spans="1:5" r="31">
      <c t="s" s="4" r="A31">
        <v>41</v>
      </c>
      <c t="n" s="6" r="B31">
        <v>-6153</v>
      </c>
      <c t="n" s="6" r="C31">
        <v>18496</v>
      </c>
      <c t="n" s="6" r="D31">
        <v>-79837</v>
      </c>
      <c t="n" s="6" r="E31">
        <v>-19363</v>
      </c>
    </row>
    <row spans="1:5" r="32">
      <c t="s" s="4" r="A32">
        <v>111</v>
      </c>
      <c t="n" s="6" r="B32">
        <v>4769</v>
      </c>
      <c t="n" s="6" r="C32">
        <v>22572</v>
      </c>
      <c t="n" s="6" r="D32">
        <v>59555</v>
      </c>
      <c t="n" s="6" r="E32">
        <v>-22972</v>
      </c>
    </row>
    <row spans="1:5" r="33">
      <c t="s" s="4" r="A33">
        <v>112</v>
      </c>
      <c t="n" s="6" r="B33">
        <v>-257243</v>
      </c>
      <c t="n" s="6" r="C33">
        <v>-121429</v>
      </c>
      <c t="n" s="6" r="D33">
        <v>-599815</v>
      </c>
      <c t="n" s="6" r="E33">
        <v>-364511</v>
      </c>
    </row>
    <row spans="1:5" r="34">
      <c t="s" s="4" r="A34">
        <v>113</v>
      </c>
      <c t="n" s="6" r="B34">
        <v>-37524</v>
      </c>
      <c t="n" s="6" r="C34">
        <v>-46302</v>
      </c>
      <c t="n" s="6" r="D34">
        <v>-56953</v>
      </c>
      <c t="n" s="6" r="E34">
        <v>-52680</v>
      </c>
    </row>
    <row spans="1:5" r="35">
      <c t="s" s="4" r="A35">
        <v>114</v>
      </c>
      <c t="n" s="7" r="B35">
        <v>-294767</v>
      </c>
      <c t="n" s="7" r="C35">
        <v>-167731</v>
      </c>
      <c t="n" s="7" r="D35">
        <v>-656768</v>
      </c>
      <c t="n" s="7" r="E35">
        <v>-417191</v>
      </c>
    </row>
    <row spans="1:5" r="36">
      <c t="s" s="3" r="A36">
        <v>115</v>
      </c>
    </row>
    <row spans="1:5" r="37">
      <c t="s" s="4" r="A37">
        <v>116</v>
      </c>
      <c t="n" s="8" r="B37">
        <v>-0.03</v>
      </c>
      <c t="n" s="8" r="C37">
        <v>-0.02</v>
      </c>
      <c t="n" s="8" r="D37">
        <v>-0.06</v>
      </c>
      <c t="n" s="8" r="E37">
        <v>-0.04</v>
      </c>
    </row>
    <row spans="1:5" r="38">
      <c t="s" s="4" r="A38">
        <v>117</v>
      </c>
      <c t="n" s="6" r="B38">
        <v>10361500</v>
      </c>
      <c t="n" s="6" r="C38">
        <v>10336000</v>
      </c>
      <c t="n" s="6" r="D38">
        <v>10361500</v>
      </c>
      <c t="n" s="6" r="E38">
        <v>1033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s="1" r="A1">
        <v>313</v>
      </c>
      <c t="s" s="2" r="B1">
        <v>1</v>
      </c>
      <c t="s" s="2" r="D1">
        <v>314</v>
      </c>
    </row>
    <row spans="1:4" r="2">
      <c t="s" s="2" r="B2">
        <v>2</v>
      </c>
      <c t="s" s="2" r="C2">
        <v>82</v>
      </c>
      <c t="s" s="2" r="D2">
        <v>28</v>
      </c>
    </row>
    <row spans="1:4" r="3">
      <c t="s" s="3" r="A3">
        <v>315</v>
      </c>
    </row>
    <row spans="1:4" r="4">
      <c t="s" s="4" r="A4">
        <v>316</v>
      </c>
      <c t="n" s="7" r="B4">
        <v>232010</v>
      </c>
      <c t="n" s="7" r="D4">
        <v>1412000</v>
      </c>
    </row>
    <row spans="1:4" r="5">
      <c t="s" s="4" r="A5">
        <v>317</v>
      </c>
      <c t="n" s="7" r="B5">
        <v>1179990</v>
      </c>
      <c t="s" s="4" r="C5">
        <v>59</v>
      </c>
      <c t="n" s="7" r="D5">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27"/>
    <col customWidth="1" max="7" min="7" width="25"/>
    <col customWidth="1" max="8" min="8" width="12"/>
  </cols>
  <sheetData>
    <row spans="1:8" r="1">
      <c t="s" s="1" r="A1">
        <v>118</v>
      </c>
      <c t="s" s="2" r="B1">
        <v>119</v>
      </c>
      <c t="s" s="2" r="C1">
        <v>120</v>
      </c>
      <c t="s" s="2" r="D1">
        <v>121</v>
      </c>
      <c t="s" s="2" r="E1">
        <v>122</v>
      </c>
      <c t="s" s="2" r="F1">
        <v>123</v>
      </c>
      <c t="s" s="2" r="G1">
        <v>124</v>
      </c>
      <c t="s" s="2" r="H1">
        <v>125</v>
      </c>
    </row>
    <row spans="1:8" r="2">
      <c t="s" s="4" r="A2">
        <v>126</v>
      </c>
      <c t="n" s="6" r="B2">
        <v>10361500</v>
      </c>
    </row>
    <row spans="1:8" r="3">
      <c t="s" s="4" r="A3">
        <v>127</v>
      </c>
      <c t="n" s="7" r="B3">
        <v>10362</v>
      </c>
      <c t="n" s="7" r="C3">
        <v>354972</v>
      </c>
      <c t="n" s="7" r="D3">
        <v>-70519</v>
      </c>
      <c t="n" s="7" r="E3">
        <v>8724632</v>
      </c>
      <c t="n" s="7" r="F3">
        <v>9019447</v>
      </c>
      <c t="n" s="7" r="G3">
        <v>307304</v>
      </c>
      <c t="n" s="7" r="H3">
        <v>9326751</v>
      </c>
    </row>
    <row spans="1:8" r="4">
      <c t="s" s="4" r="A4">
        <v>128</v>
      </c>
      <c t="s" s="4" r="B4">
        <v>59</v>
      </c>
      <c t="n" s="6" r="C4">
        <v>3443</v>
      </c>
      <c t="n" s="6" r="F4">
        <v>3443</v>
      </c>
      <c t="n" s="6" r="H4">
        <v>3443</v>
      </c>
    </row>
    <row spans="1:8" r="5">
      <c t="s" s="4" r="A5">
        <v>129</v>
      </c>
      <c t="s" s="4" r="B5">
        <v>59</v>
      </c>
      <c t="n" s="6" r="D5">
        <v>-79837</v>
      </c>
      <c t="n" s="6" r="F5">
        <v>-79837</v>
      </c>
      <c t="n" s="6" r="H5">
        <v>-79837</v>
      </c>
    </row>
    <row spans="1:8" r="6">
      <c t="s" s="4" r="A6">
        <v>111</v>
      </c>
      <c t="s" s="4" r="B6">
        <v>59</v>
      </c>
      <c t="n" s="6" r="D6">
        <v>48430</v>
      </c>
      <c t="n" s="6" r="F6">
        <v>48430</v>
      </c>
      <c t="n" s="6" r="G6">
        <v>11125</v>
      </c>
      <c t="n" s="6" r="H6">
        <v>59555</v>
      </c>
    </row>
    <row spans="1:8" r="7">
      <c t="s" s="4" r="A7">
        <v>130</v>
      </c>
      <c t="s" s="4" r="B7">
        <v>59</v>
      </c>
      <c t="n" s="6" r="E7">
        <v>-625361</v>
      </c>
      <c t="n" s="6" r="F7">
        <v>-625361</v>
      </c>
      <c t="n" s="6" r="G7">
        <v>45828</v>
      </c>
      <c t="n" s="6" r="H7">
        <v>-579533</v>
      </c>
    </row>
    <row spans="1:8" r="8">
      <c t="s" s="4" r="A8">
        <v>131</v>
      </c>
      <c t="s" s="4" r="B8">
        <v>59</v>
      </c>
      <c t="n" s="6" r="G8">
        <v>-121538</v>
      </c>
      <c t="n" s="6" r="H8">
        <v>-121538</v>
      </c>
    </row>
    <row spans="1:8" r="9">
      <c t="s" s="4" r="A9">
        <v>132</v>
      </c>
      <c t="n" s="6" r="B9">
        <v>10361500</v>
      </c>
    </row>
    <row spans="1:8" r="10">
      <c t="s" s="4" r="A10">
        <v>133</v>
      </c>
      <c t="n" s="7" r="B10">
        <v>10362</v>
      </c>
      <c t="n" s="7" r="C10">
        <v>358415</v>
      </c>
      <c t="n" s="7" r="D10">
        <v>-101926</v>
      </c>
      <c t="n" s="7" r="E10">
        <v>8099271</v>
      </c>
      <c t="n" s="7" r="F10">
        <v>8366122</v>
      </c>
      <c t="n" s="7" r="G10">
        <v>242719</v>
      </c>
      <c t="n" s="7" r="H10">
        <v>86088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34</v>
      </c>
      <c t="s" s="2" r="B1">
        <v>1</v>
      </c>
    </row>
    <row spans="1:3" r="2">
      <c t="s" s="2" r="B2">
        <v>2</v>
      </c>
      <c t="s" s="2" r="C2">
        <v>82</v>
      </c>
    </row>
    <row spans="1:3" r="3">
      <c t="s" s="3" r="A3">
        <v>135</v>
      </c>
    </row>
    <row spans="1:3" r="4">
      <c t="s" s="4" r="A4">
        <v>109</v>
      </c>
      <c t="n" s="7" r="B4">
        <v>-579533</v>
      </c>
      <c t="n" s="7" r="C4">
        <v>-322176</v>
      </c>
    </row>
    <row spans="1:3" r="5">
      <c t="s" s="3" r="A5">
        <v>136</v>
      </c>
    </row>
    <row spans="1:3" r="6">
      <c t="s" s="4" r="A6">
        <v>137</v>
      </c>
      <c t="n" s="6" r="B6">
        <v>-1246</v>
      </c>
      <c t="n" s="6" r="C6">
        <v>-4616</v>
      </c>
    </row>
    <row spans="1:3" r="7">
      <c t="s" s="4" r="A7">
        <v>138</v>
      </c>
      <c t="n" s="6" r="B7">
        <v>103174</v>
      </c>
      <c t="n" s="6" r="C7">
        <v>78763</v>
      </c>
    </row>
    <row spans="1:3" r="8">
      <c t="s" s="4" r="A8">
        <v>139</v>
      </c>
      <c t="s" s="4" r="B8">
        <v>59</v>
      </c>
      <c t="n" s="6" r="C8">
        <v>5599</v>
      </c>
    </row>
    <row spans="1:3" r="9">
      <c t="s" s="4" r="A9">
        <v>128</v>
      </c>
      <c t="n" s="6" r="B9">
        <v>3443</v>
      </c>
      <c t="n" s="6" r="C9">
        <v>3093</v>
      </c>
    </row>
    <row spans="1:3" r="10">
      <c t="s" s="4" r="A10">
        <v>140</v>
      </c>
      <c t="n" s="6" r="B10">
        <v>-13210</v>
      </c>
      <c t="n" s="6" r="C10">
        <v>-12071</v>
      </c>
    </row>
    <row spans="1:3" r="11">
      <c t="s" s="3" r="A11">
        <v>141</v>
      </c>
    </row>
    <row spans="1:3" r="12">
      <c t="s" s="4" r="A12">
        <v>142</v>
      </c>
      <c t="n" s="6" r="B12">
        <v>-36059</v>
      </c>
      <c t="n" s="6" r="C12">
        <v>21038</v>
      </c>
    </row>
    <row spans="1:3" r="13">
      <c t="s" s="4" r="A13">
        <v>143</v>
      </c>
      <c t="n" s="6" r="B13">
        <v>2099</v>
      </c>
      <c t="n" s="6" r="C13">
        <v>8269</v>
      </c>
    </row>
    <row spans="1:3" r="14">
      <c t="s" s="4" r="A14">
        <v>144</v>
      </c>
      <c t="n" s="6" r="B14">
        <v>27098</v>
      </c>
      <c t="n" s="6" r="C14">
        <v>-22473</v>
      </c>
    </row>
    <row spans="1:3" r="15">
      <c t="s" s="4" r="A15">
        <v>145</v>
      </c>
      <c t="n" s="6" r="B15">
        <v>-1650652</v>
      </c>
      <c t="n" s="6" r="C15">
        <v>181426</v>
      </c>
    </row>
    <row spans="1:3" r="16">
      <c t="s" s="4" r="A16">
        <v>146</v>
      </c>
      <c t="n" s="6" r="B16">
        <v>50274</v>
      </c>
      <c t="n" s="6" r="C16">
        <v>2900</v>
      </c>
    </row>
    <row spans="1:3" r="17">
      <c t="s" s="4" r="A17">
        <v>147</v>
      </c>
      <c t="n" s="6" r="B17">
        <v>16541</v>
      </c>
      <c t="n" s="6" r="C17">
        <v>35474</v>
      </c>
    </row>
    <row spans="1:3" r="18">
      <c t="s" s="4" r="A18">
        <v>148</v>
      </c>
      <c t="n" s="6" r="B18">
        <v>1582622</v>
      </c>
      <c t="n" s="6" r="C18">
        <v>-283430</v>
      </c>
    </row>
    <row spans="1:3" r="19">
      <c t="s" s="4" r="A19">
        <v>149</v>
      </c>
      <c t="n" s="6" r="B19">
        <v>80537</v>
      </c>
      <c t="n" s="6" r="C19">
        <v>2185</v>
      </c>
    </row>
    <row spans="1:3" r="20">
      <c t="s" s="4" r="A20">
        <v>150</v>
      </c>
      <c t="n" s="6" r="B20">
        <v>17676</v>
      </c>
      <c t="n" s="6" r="C20">
        <v>17622</v>
      </c>
    </row>
    <row spans="1:3" r="21">
      <c t="s" s="4" r="A21">
        <v>151</v>
      </c>
      <c t="n" s="6" r="B21">
        <v>-125605</v>
      </c>
      <c t="n" s="6" r="C21">
        <v>-106110</v>
      </c>
    </row>
    <row spans="1:3" r="22">
      <c t="s" s="4" r="A22">
        <v>152</v>
      </c>
      <c t="n" s="6" r="B22">
        <v>-522841</v>
      </c>
      <c t="n" s="6" r="C22">
        <v>-394507</v>
      </c>
    </row>
    <row spans="1:3" r="23">
      <c t="s" s="3" r="A23">
        <v>153</v>
      </c>
    </row>
    <row spans="1:3" r="24">
      <c t="s" s="4" r="A24">
        <v>31</v>
      </c>
      <c t="s" s="4" r="B24">
        <v>59</v>
      </c>
      <c t="n" s="6" r="C24">
        <v>-257</v>
      </c>
    </row>
    <row spans="1:3" r="25">
      <c t="s" s="4" r="A25">
        <v>154</v>
      </c>
      <c t="n" s="6" r="B25">
        <v>1179990</v>
      </c>
      <c t="s" s="4" r="C25">
        <v>59</v>
      </c>
    </row>
    <row spans="1:3" r="26">
      <c t="s" s="4" r="A26">
        <v>155</v>
      </c>
      <c t="n" s="6" r="B26">
        <v>-102374</v>
      </c>
      <c t="n" s="6" r="C26">
        <v>-178885</v>
      </c>
    </row>
    <row spans="1:3" r="27">
      <c t="s" s="4" r="A27">
        <v>156</v>
      </c>
      <c t="n" s="6" r="B27">
        <v>1077616</v>
      </c>
      <c t="n" s="6" r="C27">
        <v>-179142</v>
      </c>
    </row>
    <row spans="1:3" r="28">
      <c t="s" s="3" r="A28">
        <v>157</v>
      </c>
    </row>
    <row spans="1:3" r="29">
      <c t="s" s="4" r="A29">
        <v>158</v>
      </c>
      <c t="n" s="6" r="B29">
        <v>-121538</v>
      </c>
      <c t="n" s="6" r="C29">
        <v>-130769</v>
      </c>
    </row>
    <row spans="1:3" r="30">
      <c t="s" s="4" r="A30">
        <v>159</v>
      </c>
      <c t="n" s="6" r="B30">
        <v>-9551</v>
      </c>
      <c t="n" s="6" r="C30">
        <v>-4713</v>
      </c>
    </row>
    <row spans="1:3" r="31">
      <c t="s" s="4" r="A31">
        <v>160</v>
      </c>
      <c t="n" s="6" r="B31">
        <v>2950</v>
      </c>
      <c t="n" s="6" r="C31">
        <v>5854</v>
      </c>
    </row>
    <row spans="1:3" r="32">
      <c t="s" s="4" r="A32">
        <v>161</v>
      </c>
      <c t="n" s="6" r="B32">
        <v>-3555</v>
      </c>
      <c t="n" s="6" r="C32">
        <v>-4992</v>
      </c>
    </row>
    <row spans="1:3" r="33">
      <c t="s" s="4" r="A33">
        <v>162</v>
      </c>
      <c t="n" s="6" r="B33">
        <v>-131694</v>
      </c>
      <c t="n" s="6" r="C33">
        <v>-134620</v>
      </c>
    </row>
    <row spans="1:3" r="34">
      <c t="s" s="4" r="A34">
        <v>163</v>
      </c>
      <c t="n" s="6" r="B34">
        <v>423081</v>
      </c>
      <c t="n" s="6" r="C34">
        <v>-708269</v>
      </c>
    </row>
    <row spans="1:3" r="35">
      <c t="s" s="4" r="A35">
        <v>164</v>
      </c>
      <c t="n" s="6" r="B35">
        <v>18976</v>
      </c>
      <c t="n" s="6" r="C35">
        <v>48751</v>
      </c>
    </row>
    <row spans="1:3" r="36">
      <c t="s" s="4" r="A36">
        <v>165</v>
      </c>
      <c t="n" s="6" r="B36">
        <v>2994776</v>
      </c>
      <c t="n" s="6" r="C36">
        <v>4048846</v>
      </c>
    </row>
    <row spans="1:3" r="37">
      <c t="s" s="4" r="A37">
        <v>166</v>
      </c>
      <c t="n" s="6" r="B37">
        <v>3436833</v>
      </c>
      <c t="n" s="6" r="C37">
        <v>3389328</v>
      </c>
    </row>
    <row spans="1:3" r="38">
      <c t="s" s="3" r="A38">
        <v>167</v>
      </c>
    </row>
    <row spans="1:3" r="39">
      <c t="s" s="4" r="A39">
        <v>168</v>
      </c>
      <c t="n" s="6" r="B39">
        <v>1439</v>
      </c>
      <c t="n" s="6" r="C39">
        <v>771</v>
      </c>
    </row>
    <row spans="1:3" r="40">
      <c t="s" s="4" r="A40">
        <v>169</v>
      </c>
      <c t="s" s="4" r="B40">
        <v>59</v>
      </c>
      <c t="n" s="6" r="C40">
        <v>3717</v>
      </c>
    </row>
    <row spans="1:3" r="41">
      <c t="s" s="3" r="A41">
        <v>170</v>
      </c>
    </row>
    <row spans="1:3" r="42">
      <c t="s" s="4" r="A42">
        <v>171</v>
      </c>
      <c t="n" s="6" r="B42">
        <v>8885</v>
      </c>
      <c t="n" s="6" r="C42">
        <v>8024</v>
      </c>
    </row>
    <row spans="1:3" r="43">
      <c t="s" s="4" r="A43">
        <v>172</v>
      </c>
      <c t="s" s="4" r="B43">
        <v>59</v>
      </c>
      <c t="n" s="6" r="C43">
        <v>-60000</v>
      </c>
    </row>
    <row spans="1:3" r="44">
      <c t="s" s="4" r="A44">
        <v>173</v>
      </c>
      <c t="n" s="7" r="B44">
        <v>-79837</v>
      </c>
      <c t="n" s="7" r="C44">
        <v>-193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5</v>
      </c>
    </row>
    <row spans="1:2" r="4">
      <c t="s" s="4" r="A4">
        <v>179</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75</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Operations</vt:lpstr>
      <vt:lpstr>Significant Accounting Policies</vt:lpstr>
      <vt:lpstr>Cash</vt:lpstr>
      <vt:lpstr>Commissions Receivable</vt:lpstr>
      <vt:lpstr>Fiduciary Asset</vt:lpstr>
      <vt:lpstr>Fair Value of Investments and I</vt:lpstr>
      <vt:lpstr>Due To Directors</vt:lpstr>
      <vt:lpstr>Stock-based Compensation</vt:lpstr>
      <vt:lpstr>Related Party Transaction</vt:lpstr>
      <vt:lpstr>Income Taxes</vt:lpstr>
      <vt:lpstr>Loans Receivable</vt:lpstr>
      <vt:lpstr>Long-term Loans</vt:lpstr>
      <vt:lpstr>Non-controlling Interest</vt:lpstr>
      <vt:lpstr>Subsequent Event</vt:lpstr>
      <vt:lpstr>Significant Accounting Polici21</vt:lpstr>
      <vt:lpstr>Cash (Tables)</vt:lpstr>
      <vt:lpstr>Commissions Receivable (Tables)</vt:lpstr>
      <vt:lpstr>Fair Value of Investments and24</vt:lpstr>
      <vt:lpstr>Due To Directors (Tables)</vt:lpstr>
      <vt:lpstr>Related Party Transaction (Tabl</vt:lpstr>
      <vt:lpstr>Income Taxes (Tables)</vt:lpstr>
      <vt:lpstr>Cash (Details)</vt:lpstr>
      <vt:lpstr>Commissions Receivable (Details</vt:lpstr>
      <vt:lpstr>Fiduciary Asset (Details Narrat</vt:lpstr>
      <vt:lpstr>Fair Value of Investments and31</vt:lpstr>
      <vt:lpstr>Fair Value of Investments and32</vt:lpstr>
      <vt:lpstr>Fair Value of Investments and33</vt:lpstr>
      <vt:lpstr>Due To Directors (Details)</vt:lpstr>
      <vt:lpstr>Stock-based Compensation (Detai</vt:lpstr>
      <vt:lpstr>Related Party Transaction (Deta</vt:lpstr>
      <vt:lpstr>Income Taxes (Details)</vt:lpstr>
      <vt:lpstr>Income Taxes (Details 1)</vt:lpstr>
      <vt:lpstr>Income Taxes (Details Narrative</vt:lpstr>
      <vt:lpstr>Loans Receivabl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07:08Z</dcterms:created>
  <dcterms:modified xmlns:dcterms="http://purl.org/dc/terms/" xmlns:xsi="http://www.w3.org/2001/XMLSchema-instance" xsi:type="dcterms:W3CDTF">2016-08-15T11:07:08Z</dcterms:modified>
  <dc:title xmlns:dc="http://purl.org/dc/elements/1.1/">Untitled</dc:title>
  <dc:description xmlns:dc="http://purl.org/dc/elements/1.1/"/>
  <dc:subject xmlns:dc="http://purl.org/dc/elements/1.1/"/>
  <cp:keywords/>
  <cp:category/>
</cp:coreProperties>
</file>